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Summary of " sheetId="6" state="visible" r:id="rId6"/>
    <sheet xmlns:r="http://schemas.openxmlformats.org/officeDocument/2006/relationships" name="2. Oil and Gas Properties" sheetId="7" state="visible" r:id="rId7"/>
    <sheet xmlns:r="http://schemas.openxmlformats.org/officeDocument/2006/relationships" name="3. Shareholder Advances" sheetId="8" state="visible" r:id="rId8"/>
    <sheet xmlns:r="http://schemas.openxmlformats.org/officeDocument/2006/relationships" name="4. Shareholders' Equity" sheetId="9" state="visible" r:id="rId9"/>
    <sheet xmlns:r="http://schemas.openxmlformats.org/officeDocument/2006/relationships" name="5. Income Taxes" sheetId="10" state="visible" r:id="rId10"/>
    <sheet xmlns:r="http://schemas.openxmlformats.org/officeDocument/2006/relationships" name="6. New CEO's employment and sto" sheetId="11" state="visible" r:id="rId11"/>
    <sheet xmlns:r="http://schemas.openxmlformats.org/officeDocument/2006/relationships" name="7. Subsequent Event" sheetId="12" state="visible" r:id="rId12"/>
    <sheet xmlns:r="http://schemas.openxmlformats.org/officeDocument/2006/relationships" name="1. Organization and Summary o13" sheetId="13" state="visible" r:id="rId13"/>
    <sheet xmlns:r="http://schemas.openxmlformats.org/officeDocument/2006/relationships" name="5. Income Taxes (Tables)" sheetId="14" state="visible" r:id="rId14"/>
    <sheet xmlns:r="http://schemas.openxmlformats.org/officeDocument/2006/relationships" name="1. Organization (Details Narrat" sheetId="15" state="visible" r:id="rId15"/>
    <sheet xmlns:r="http://schemas.openxmlformats.org/officeDocument/2006/relationships" name="2. Oil and Gas Properties (Deta" sheetId="16" state="visible" r:id="rId16"/>
    <sheet xmlns:r="http://schemas.openxmlformats.org/officeDocument/2006/relationships" name="3. Shareholder Advances (Detail" sheetId="17" state="visible" r:id="rId17"/>
    <sheet xmlns:r="http://schemas.openxmlformats.org/officeDocument/2006/relationships" name="4. Shareholders' Equity (Detail" sheetId="18" state="visible" r:id="rId18"/>
    <sheet xmlns:r="http://schemas.openxmlformats.org/officeDocument/2006/relationships" name="6. Income Taxes (Details)" sheetId="19" state="visible" r:id="rId19"/>
    <sheet xmlns:r="http://schemas.openxmlformats.org/officeDocument/2006/relationships" name="6. Income Taxes (Details Narrat" sheetId="20" state="visible" r:id="rId20"/>
  </sheets>
  <definedNames/>
  <calcPr calcId="124519" fullCalcOnLoad="1"/>
</workbook>
</file>

<file path=xl/sharedStrings.xml><?xml version="1.0" encoding="utf-8"?>
<sst xmlns="http://schemas.openxmlformats.org/spreadsheetml/2006/main" uniqueCount="210">
  <si>
    <t>Document and Entity Information - shares</t>
  </si>
  <si>
    <t>3 Months Ended</t>
  </si>
  <si>
    <t>Dec. 31, 2016</t>
  </si>
  <si>
    <t>Mar. 22, 2017</t>
  </si>
  <si>
    <t>Document And Entity Information</t>
  </si>
  <si>
    <t>Entity Registrant Name</t>
  </si>
  <si>
    <t>West Texas Resources, Inc.</t>
  </si>
  <si>
    <t>Entity Central Index Key</t>
  </si>
  <si>
    <t>Document Type</t>
  </si>
  <si>
    <t>10-Q</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Sep. 30, 2016</t>
  </si>
  <si>
    <t>Current Assets</t>
  </si>
  <si>
    <t>Cash</t>
  </si>
  <si>
    <t>Refundable deposit</t>
  </si>
  <si>
    <t>Total Current Assets</t>
  </si>
  <si>
    <t>Equipment</t>
  </si>
  <si>
    <t>Oil and gas properties, using successful efforts accounting</t>
  </si>
  <si>
    <t>TOTAL ASSETS</t>
  </si>
  <si>
    <t>Current Liabilities</t>
  </si>
  <si>
    <t>Accrued expenses</t>
  </si>
  <si>
    <t>Payroll liabilities</t>
  </si>
  <si>
    <t>Investment payable</t>
  </si>
  <si>
    <t>Lease payable</t>
  </si>
  <si>
    <t>Equipment loan</t>
  </si>
  <si>
    <t>Asset retirement obligation</t>
  </si>
  <si>
    <t>Shareholder advances</t>
  </si>
  <si>
    <t>Other payable</t>
  </si>
  <si>
    <t>Total Current Liabilities</t>
  </si>
  <si>
    <t>Commitments and Contingencies</t>
  </si>
  <si>
    <t xml:space="preserve"> </t>
  </si>
  <si>
    <t>Shareholders' Equity</t>
  </si>
  <si>
    <t>Preferred stock, $0.001 par value; 10,000,000 shares authorized; no shares issued and outstanding</t>
  </si>
  <si>
    <t>Common stock, $0.001 par value; 200,000,000 shares authorized;16,844,908 and 14,515,400 shares issued and outstanding at December 31, 2016 and December 31, 2015, respectively</t>
  </si>
  <si>
    <t>Additional paid-in capital</t>
  </si>
  <si>
    <t>Common Stock issuable</t>
  </si>
  <si>
    <t>Accumulated deficit</t>
  </si>
  <si>
    <t>Total Shareholders' Equity</t>
  </si>
  <si>
    <t>TOTAL LIABILITIES AND SHARE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Dec. 31, 2015</t>
  </si>
  <si>
    <t>Revenues</t>
  </si>
  <si>
    <t>Oil and gas sales</t>
  </si>
  <si>
    <t>General and administrative expenses</t>
  </si>
  <si>
    <t>Operating Loss</t>
  </si>
  <si>
    <t>Other income (expenses)</t>
  </si>
  <si>
    <t>Interest expense</t>
  </si>
  <si>
    <t>Loss Before Income Taxes</t>
  </si>
  <si>
    <t>Tax Provision</t>
  </si>
  <si>
    <t>Net Loss</t>
  </si>
  <si>
    <t>Loss per share</t>
  </si>
  <si>
    <t>Basic and diluted weighted average number of common shares outstanding</t>
  </si>
  <si>
    <t>Basic and diluted net loss per share</t>
  </si>
  <si>
    <t>CONSOLIDATED STATEMENTS OF CASH FLOWS (Unaudited) - USD ($)</t>
  </si>
  <si>
    <t>Cash flows from operating activities</t>
  </si>
  <si>
    <t>Net loss</t>
  </si>
  <si>
    <t>Adjustments to reconcile net loss to net cash from operating activities:</t>
  </si>
  <si>
    <t>Stock-based compensation</t>
  </si>
  <si>
    <t>Changes in operating assets and liabilities:</t>
  </si>
  <si>
    <t>Refundable deposits</t>
  </si>
  <si>
    <t>Net cash used in operating activities</t>
  </si>
  <si>
    <t>Cash flows from financing activities</t>
  </si>
  <si>
    <t>Proceeds from sale of common stock</t>
  </si>
  <si>
    <t>Repayment of shareholder advances</t>
  </si>
  <si>
    <t>Net cash provided by (used in) financing activities</t>
  </si>
  <si>
    <t>Net (decrease) in cash</t>
  </si>
  <si>
    <t>Cash, beginning of period</t>
  </si>
  <si>
    <t>Cash, end of period</t>
  </si>
  <si>
    <t>Supplemental cash flow disclosure:</t>
  </si>
  <si>
    <t>Interest paid</t>
  </si>
  <si>
    <t>Income taxes paid</t>
  </si>
  <si>
    <t>Common stock issued for investments in oil and gas properties</t>
  </si>
  <si>
    <t>1. Organization and Summary of Significant Accounting Policies</t>
  </si>
  <si>
    <t>Organization, Consolidation and Presentation of Financial Statements [Abstract]</t>
  </si>
  <si>
    <t>Organization and Summary of Significant Accounting Policies</t>
  </si>
  <si>
    <t xml:space="preserve">Organization and business West Texas Resources,
Inc. (the “Company”) was incorporated under the laws of Nevada on December 9, 2010 under the name Texas Resources
Energy, Inc., a Texas corporation.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 On August 5,
2016, the Company formed a wholly owned subsidiary in the State of Texas, WTXR Operating (Texas) Inc., to operate oil and gas
wells in Texas. This subsidiary was incorporated to operate oil and gas wells in which West Texas Resources, Inc. owns interests.
The subsidiary will begin with the operation of several leases in South Texas and a lease in East Texas, with operations to begin
after the year ended September 30, 2016. Going concern The accompanying
consolidated financial statements have been prepared in conformity with accounting principles generally accepted in the United
States (GAAP) that contemplate continuation of the Company as a going concern. The Company has not earned any significant revenues
since inception. During the three months ended December 31, 2016 and 2015, the Company incurred a net loss of $63,518 and $66,441,
respectively. In addition, the Company had an accumulative deficit of $2,668,238 and $2,446,773, as of September 30, 2016 and
September 30, 2015,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 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Impairment
of long-lived assets The Company accounts
for the impairment and disposition of long-lived assets in accordance with ASC 360-10-35, Impairment or Disposal of Long-Lived
Assets Asset retirement
obligations ASC 410-20, Asset
Retirement Obligations Except for the
Eastland County investment, the asset retirement obligations for the other properties are recognized by the operators of these
properties and deducted against the revenue interest of the Company. Cash, cash
equivalents, and other cash flow statement supplemental information Cash is commonly
considered to consist of currency and demand in deposits. The Company considers all liquid investments with an original maturity
of three months or less that are readily convertible into cash to be cash equivalents. The Company places its cash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 Use of estimates The preparation
of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3 to the present, generally for three years after they are filed. The Company has
not filed its income tax return for fiscal year 2016. The Company plans to file this tax return in the second quarter 2017. The
Company believes that it should not have a material impact on the financials because the Company did not have any tax liabilities
due to net loss incurred in fiscal year 2016. 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three months ended December 31, 2016 and 2015, all common stock equivalents were
anti-dilutive. Stock-based
payments 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 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December
31, 2016 and December 31, 2015, the Company did not identify any assets or liabilities that are required to be presented on the
balance sheet at fair value in accordance with ASC 820-10. New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re currently
evaluating the impact of adopting the new stock compensation standard on our consolidated financial statements. In August 2014,
the FASB issued Accounting Standards Update No. 2014-15, “ Presentation of Financial Statements – Going Concern” Disclosure of Uncertainties about an Entity’s Ability to Continue as a Going Concern.” substantial doubt, In May 2014,
the FASB issued ASU No. 2014-09 “ Revenue from Contracts with Customers “Revenue
Recognition” “Other Assets and Deferred Costs—Contracts
with Customers”. </t>
  </si>
  <si>
    <t>2. Oil and Gas Properties</t>
  </si>
  <si>
    <t>Extractive Industries [Abstract]</t>
  </si>
  <si>
    <t>Oil and Gas Properties</t>
  </si>
  <si>
    <t>Eastland County
Field In September
2011, we acquired our initial property consisting of a 31.25% working interest in an explanatory oil and gas drilling prospect
covering 120 acres in Eastland County, Texas. After explanatory work was performed, we determined that, as of the three months
ended June 30, 2013, our investment in the Eastland County prospect was impaired due to an unsuccessful fracture stimulation.
The value of this property, subsequent the impairment, was $20,449. The operator has undertaken no further activity on the Eastland
County prospect as of the date of this report. Sunshine Prospect,
Landry Parish, Louisiana On August 1,
2014, the Company entered into an agreement with Restech Resources, LLC to purchase a 15% (14.25% net revenue interest) in an
oil and gas prospect located in Landry Parish, Louisiana. The working interest concerns 248 gross acres and net acres in the Sunshine
Prospect. Our purchase price for the working interest was $76,500. Birnie Field,
Motley County, Texas On September
17, 2014, the Company entered into an agreement with Escopeta Oil and Gas Corporation to purchase a 10% working interest (7.5%
net revenue interest) in a natural gas prospect located in the Birnie field in Motley County, Texas. The working interest concerns
5,760 leased acres in the Palo Duro Basin prospect. Our purchase price for the working interest was $70,000. In 2014, the operator
drilled an initial well on the prospect, however the drilling was unsuccessful and resulted in a dry hole. The operator agreed
to provide us, for no additional consideration, a 1% working interest in the Stansell field prospect described below. Stansell Field,
Floyd County, Texas We hold a 1%
working interest in an oil prospect located in Floyd County, Texas. The working interest comprises 15,000 leased acres in the
southern section of the Palo Duro basin. The initial project will be the re-entry of the Stansell #1-A well, an existing wellbore
that was drilled in 2006. The original drilling encountered oil shows in three separate reservoirs and the operator intends to
re-enter and recomplete the Stansell #1-A the Companying current fracture stimulation technology. We have a carried 1% working
interest in the Stansell #1-A well through the tanks. In April 2015, the operator has started the re-entry of the Stansell #1-A
well. Wolfcamp Field,
Hale County, Texas In June and July
2014, the Company acquired non-operating leases covering approximately 1,070 gross mineral acre leases in the Wolfcamp field located
in Hale County, Texas. The leases were acquired for cash payments of $45,484. The leases have a primary term of five years with
the Company option to extend the term for another five years. The leased properties constitute the surface acreage comprising
a natural gas prospect, for which we hold 50% of the working interest and 40% net revenue interest. The leased properties are
subject to a 20% royalty interest held by the owners and a third party. The Company is currently evaluating the Company options
for the exploitation of the leased properties, including the Company sale of the leases or the Company farm-out of the leases
to a natural gas operator. Leased Properties
from Kiowa Oil Company On September
30, 2015, the Company entered into an agreement with Kiowa Oil Company to lease 100% of interests, for a period of five years,
of properties in North Dakota, Florida, Illinois, and Kentucky. The total price for the subject interests under this lease agreement
is $5,000 and a 15% royalty interest in all the subject interests leased. The total price will be paid in the Company’s
common shares at the per share price of $0.50. TW Lee Field,
Gregg County, Texas On March 3, 2016,
the Company entered into an agreement with Two Eagle Resources, a Texas corporation, to purchase 25% working interest (18.75%
net revenue interest) in the properties located in Gregg County, Texas. The property is known as T.W. Lee. The purchase price
for the subject interests under this agreement is $25,000, which will be paid in the Company’s common shares at the per
share price of $0.25. T.A. Greer
Lease On May 10, 2016,
the Company acquired a 25% working interest (19.5% net revenue interest) in an East Texas oil and gas property. The property is
known as the T.A. Greer lease and includes two tracts of land totaling approximately 407 acres in Panola County, Texas. We acquired
the property from an unaffiliated party in consideration of our payment of $10,000 and issuance of 60,000 shares of our common
stock at $0.25 per share for a total consideration of $25,000. Origin Acquisition On November 10,
2016, the Company acquired from Origin Production Co. Inc. interests in various producing and non-producing leases; primarily
in Gonzales, Caldwell, and Wilson County, Texas. We acquired the property from an unaffiliated party in for the purchase of 500,000
units of the Company’s securities for a purchase price of $0.30 per unit for a total of $150,000. Each Unit consists of
one share of the Company’s common stock and one common stock warrant that entitles its holder to purchase one share of the
Company’s common stock at an exercise price of $0.50 per share over a three year period ending November 1, 2019. As of December
31, 2016 and December 31, 2015, total oil and gas properties amounted to $417,433 and $217,433, respectively.</t>
  </si>
  <si>
    <t>3. Shareholder Advances</t>
  </si>
  <si>
    <t>Related Party Transactions [Abstract]</t>
  </si>
  <si>
    <t>Shareholder Advances</t>
  </si>
  <si>
    <t>During the year
ended September 30, 2014 and 2013, a shareholder made advances to the Company to support its daily operations. These advances
were due on demand and do not bear any interest. During the year
ended September 30, 2015, a shareholder paid a total amount of $15,000 for payment of legal fees on behalf of the Company through
his personal credit line. The outstanding balance was due on demand and bears variable interest of 25.99%. As of September 30,
2015, the total outstanding amount due to the shareholder was $45,000. The Company repaid
$6,558 during the six months ended March 31, 2016. In January 2016, the Company issued 450,000 shares of its common stock upon
conversion of the outstanding amount of $45,000. In addition, the shareholder retired 30,000 shares in exchange for $3,000 overpayment
made to him. During the year
ended September 30, 2016, a shareholder paid a total amount of $17,000 for payment of legal fees on behalf of the Company through
his personal credit line. The outstanding balance was due on demand and did not bear any interest. As of September 30, 2016, the
total outstanding amount due to the shareholder was $13,442. During the quarter
ended December 31, 2016, a shareholder paid a total amount of $23,660 for payment of legal fees on behalf of the Company through
his personal credit line. The outstanding balance was due on demand and did not bear any interest. As of December 31, 2016, and
September 30, 2016 the total outstanding amount due to the shareholder was $37,102 and $13,442 respectively.</t>
  </si>
  <si>
    <t>4. Shareholders' Equity</t>
  </si>
  <si>
    <t xml:space="preserve">The Company is
authorized to issue 200,000,000 shares of common stock, par value of $0.001, and 10,000,000 shares of preferred stock, par value
of $0.001. In January 2016,
the Company issued 450,000 shares of its common stock upon conversion of the outstanding amount of shareholder advances of $45,000.
In addition, the shareholder retired 30,000 shares in exchange for $3,000 overpayment made to him. During the quarter
ended March 31, 2016, the Company entered into subscription agreements with various accredited investors to sell 191,000 shares
of the Company’s common stock at $0.25 per share. The total amount of $47,750 was received and shares were issued during
May 2016. On March 3, 2016,
the Company entered into an agreement with Two Eagle Resources, a Texas corporation, to purchase 25% working interest / 18.75%
net revenue interest in the properties known as T.W. Lee located in Gregg County, Texas. The purchase price for the subject interests
under this agreement is $25,000, which will be paid in the Company’s common shares at the per share price of $0.25. As of
September 30, 2016, the shares had not been issued and were recorded as common stock issuable. On May 10, 2016,
the Company entered into an agreement with Two Eagle Resources, a Texas corporation, to purchase 25% working interest in the properties
know as T.A. Greer located in Panola County, Texas. The purchase price for the subject interests under this agreement is $10,000
in cash and $15,000, which will be paid in the Company’s common shares at the per share price of $0.25. The cash portion
was paid May 12, 2016 and the shares were issued in August 2016. During the quarter
ended June 30, 2016 the Company entered into subscription agreements with various accredited investors to sell 100,000 shares
of the Company’s common stock at $0.25 per share. The total amount of $25,000 was received and the shares were issued August
2016. During the quarter ended December
31, 2016, the Company entered into subscription agreements with various accredited investors to sell 98,000 shares of the Company’s
common stock at $0.30 per share. The total amount of $29,400 was received and 55,000 of the 98,000 shares were issued; 43,000
shares to be issued; $12,900 in common stock issuable. During the quarter
ended December 31, 2016, the Company exchanged 500,000 units of WTXR securities Each Unit consists of one share of the Company’s
common stock and one common stock warrant that entitles its holder to purchase one share of the Company’s common stock at
an exercise price of $0.50 per share over a three year period ending November 1, 2019, valued at .30 per unit, for a total consideration
of $150,000, in exchange for various producing and non-producing leases primarily in Gonzales, Caldwell, and Wilson County, Texas. As
of December 31, 2016 and September 30, 2016, the Company had 16,844,908 and 16,289,908 shares of common stock issued and outstanding
and had not issued any of its preferred stock. On September
15, 2011, the Company adopted the West Texas Resources, Inc. 2011 Stock Incentive Plan (the “Plan”) providing for
the grant of non-qualified stock options and incentive stock options to purchase its common stock and for grant of restricted
and unrestricted grants. The Company has reserved 3,000,000 shares of its common stock under the Plan. All officers, directors,
employees and consultants to the Company are eligible to participate under the Plan. The purpose of the Plan is to provide eligible
participants with an opportunity to acquire an ownership interest in the Company. In 2011, the
Company granted options to certain consultants to purchase 400,000 shares of the Company’s common stock. The options vest
immediately and expired on September 15, 2016. The fair value of each share-based award was estimated using the Black-Scholes
option pricing model or a lattice model. The fair value of these options, determined to be $65,402, was included in general and
administrative expenses for the year ended September 30, 2011. The following
assumptions were used in the fair value method calculation:
· Volatility:
83%
· Risk
free rate of return: 1%
· Expected
term: 5 years On March 7, 2014,
the Company granted options to certain consultants to purchase 1,500,000 shares of the Company’s common stock, of which
200,000 options vested upon the date of grant and the balance of 1,300,000 options expired in October 2014 in connection with
the termination of the consulting arrangement. The 200,000 vested options expire on March 7, 2019. The fair value of the vested
options for 200,000 shares, determined to be $116,137, was recorded in general and administrative expenses for the year ended
September 30, 2014. On March 11,
2014, the Company granted options to its officers to purchase a total of 200,000 shares of the Company’s common stock. The
options expire on March 11, 2019 and vest immediately. The fair value of these options determined to be $116,119 and was included
in general and administrative expenses for the year ended September 30, 2014. The following
assumptions were used in the fair value method calculation:
· Volatility:
190%
· Risk
free rate of return: 1.5%
· Expected
term: 5 years On April 16,
2015, the Company granted options to Mr. Paul Brogan, the Company’s director, to purchase a total of 200,000 shares of the
Company’s common stock. The options have an exercise price of $0.5 per share and expire on April 16, 2020 and 66,667 shares
vest immediately with the rest vest equally on April 16, 2016 and 2017. The fair value of these options was determined to be $99,712,
of which $8,309 was amortized and included in general and administrative expenses for the three months ended December 31, 2016.
As of September 30, 2016, the unrecognized compensation expense related the non-vested stock options was $9,694 to be amortized
over the vesting period. The following
assumptions were used in the fair value method calculation:
· Volatility:
266%
· Risk
free rate of return: 1.375%
· Expected
term: 5 years The following
information applies to all options outstanding at September 30, 2016:
· Weighted
average exercise price: $0.57
· Options
outstanding and exercisable: 580,639
· Average
remaining life: 2.33 years </t>
  </si>
  <si>
    <t>5. Income Taxes</t>
  </si>
  <si>
    <t>Income Tax Disclosure [Abstract]</t>
  </si>
  <si>
    <t>Income Taxes</t>
  </si>
  <si>
    <t xml:space="preserve">Based
on the available information and other factors, management believes it is more likely than not that the net deferred tax assets
at September 30, 2016 and 2015 will not be fully realizable. Accordingly, management has recorded a full valuation allowance against
its net deferred tax assets at September 30, 2016 and 2015. As of September 30, 2016 and 2015, the Company had federal net operating
loss carry-forwards of approximately $2,605,000 and
$2,380,000, respectively, expiring beginning in 2032. Deferred tax assets consist of the
following components:
September 30, 2016 September 30, 2015
Net loss carryforward $ 920,000 $ 840,000
Valuation allowance (920,000 ) (840,000 )
Total deferred tax assets $ – $ – </t>
  </si>
  <si>
    <t>6. New CEO's employment and stock options agreement highlights</t>
  </si>
  <si>
    <t>Disclosure of Compensation Related Costs, Share-based Payments [Abstract]</t>
  </si>
  <si>
    <t>Base Salary: Option Compensation: Annual Bonus: Other Perks:</t>
  </si>
  <si>
    <t>7. Subsequent Event</t>
  </si>
  <si>
    <t>Subsequent Events [Abstract]</t>
  </si>
  <si>
    <t>Subsequent Event</t>
  </si>
  <si>
    <t xml:space="preserve">Events subsequent to September 30,
2016 have been evaluated through the date these consolidated financial statements were issued to determine whether they should
be disclosed to keep the consolidated financial statements from being misleading. Management noted the following subsequent event
that should be disclosed:
· The
Company entered into subscription agreements to sell during January and March, 2017,
281,000 units at $0.30 per unit. One unit equals one share at $0.30 per share plus
one warrant at $0.50 per share for the amount of $84,300. </t>
  </si>
  <si>
    <t>1. Organization and Summary of Significant Accounting Policies (Policies)</t>
  </si>
  <si>
    <t>Organization and business</t>
  </si>
  <si>
    <t>Organization and business West Texas Resources,
Inc. (the “Company”) was incorporated under the laws of Nevada on December 9, 2010 under the name Texas Resources
Energy, Inc., a Texas corporation.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 On August 5,
2016, the Company formed a wholly owned subsidiary in the State of Texas, WTXR Operating (Texas) Inc., to operate oil and gas
wells in Texas. This subsidiary was incorporated to operate oil and gas wells in which West Texas Resources, Inc. owns interests.
The subsidiary will begin with the operation of several leases in South Texas and a lease in East Texas, with operations to begin
after the year ended September 30, 2016.</t>
  </si>
  <si>
    <t>Going concern</t>
  </si>
  <si>
    <t>Going concern The accompanying
consolidated financial statements have been prepared in conformity with accounting principles generally accepted in the United
States (GAAP) that contemplate continuation of the Company as a going concern. The Company has not earned any significant revenues
since inception. During the three months ended December 31, 2016 and 2015, the Company incurred a net loss of $63,518 and $66,441,
respectively. In addition, the Company had an accumulative deficit of $2,668,238 and $2,446,773, as of September 30, 2016 and
September 30, 2015,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t>
  </si>
  <si>
    <t>Oil and gas properties</t>
  </si>
  <si>
    <t>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t>Impairment
of long-lived assets The Company accounts
for the impairment and disposition of long-lived assets in accordance with ASC 360-10-35, Impairment or Disposal of Long-Lived
Assets</t>
  </si>
  <si>
    <t>Asset retirement obligations</t>
  </si>
  <si>
    <t>Asset retirement
obligations ASC 410-20, Asset
Retirement Obligations Except for the
Eastland County investment, the asset retirement obligations for the other properties are recognized by the operators of these
properties and deducted against the revenue interest of the Company.</t>
  </si>
  <si>
    <t>Cash, cash equivalents, and other cash flow statement supplemental information</t>
  </si>
  <si>
    <t>Cash, cash
equivalents, and other cash flow statement supplemental information Cash is commonly
considered to consist of currency and demand in deposits. The Company considers all liquid investments with an original maturity
of three months or less that are readily convertible into cash to be cash equivalents. The Company places its cash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come taxes</t>
  </si>
  <si>
    <t>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3 to the present, generally for three years after they are filed. The Company has
not filed its income tax return for fiscal year 2016. The Company plans to file this tax return in the second quarter 2017. The
Company believes that it should not have a material impact on the financials because the Company did not have any tax liabilities
due to net loss incurred in fiscal year 2016.</t>
  </si>
  <si>
    <t>Basic and diluted net income (loss) per share</t>
  </si>
  <si>
    <t>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three months ended December 31, 2016 and 2015, all common stock equivalents were
anti-dilutive.</t>
  </si>
  <si>
    <t>Stock-based payments</t>
  </si>
  <si>
    <t>Stock-based
payments 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t>
  </si>
  <si>
    <t>Revenue recognition</t>
  </si>
  <si>
    <t>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t>
  </si>
  <si>
    <t>Fair value of financial instruments</t>
  </si>
  <si>
    <t>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December
31, 2016 and December 31, 2015, the Company did not identify any assets or liabilities that are required to be presented on the
balance sheet at fair value in accordance with ASC 820-10.</t>
  </si>
  <si>
    <t>Recent accounting pronouncement</t>
  </si>
  <si>
    <t>New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re currently
evaluating the impact of adopting the new stock compensation standard on our consolidated financial statements. In August 2014,
the FASB issued Accounting Standards Update No. 2014-15, “ Presentation of Financial Statements – Going Concern” Disclosure of Uncertainties about an Entity’s Ability to Continue as a Going Concern.” substantial doubt, In May 2014,
the FASB issued ASU No. 2014-09 “ Revenue from Contracts with Customers “Revenue
Recognition” “Other Assets and Deferred Costs—Contracts
with Customers”.</t>
  </si>
  <si>
    <t>5. Income Taxes (Tables)</t>
  </si>
  <si>
    <t>Schedule of deferred tax assets</t>
  </si>
  <si>
    <t xml:space="preserve">September 30, 2016 September 30, 2015
Net loss carryforward $ 920,000 $ 840,000
Valuation allowance (920,000 ) (840,000 )
Total deferred tax assets $ – $ – </t>
  </si>
  <si>
    <t>1. Organization (Details Narrative) - USD ($)</t>
  </si>
  <si>
    <t>2. Oil and Gas Properties (Details Narrative) - USD ($)</t>
  </si>
  <si>
    <t>Oil and gas properties, successful effort</t>
  </si>
  <si>
    <t>Eastland County Field [Member]</t>
  </si>
  <si>
    <t>Working interest percentage in oil and gas property</t>
  </si>
  <si>
    <t>31.25%</t>
  </si>
  <si>
    <t>Sunshine Prospect [Member]</t>
  </si>
  <si>
    <t>15.00%</t>
  </si>
  <si>
    <t>Net revenue interest percentage in oil and gas property</t>
  </si>
  <si>
    <t>14.25%</t>
  </si>
  <si>
    <t>Birnie Field [Member]</t>
  </si>
  <si>
    <t>10.00%</t>
  </si>
  <si>
    <t>7.50%</t>
  </si>
  <si>
    <t>Stansell Field</t>
  </si>
  <si>
    <t>1.00%</t>
  </si>
  <si>
    <t>Wolfcamp Field [Member]</t>
  </si>
  <si>
    <t>50.00%</t>
  </si>
  <si>
    <t>40.00%</t>
  </si>
  <si>
    <t>Kiowa Oil Company</t>
  </si>
  <si>
    <t>100.00%</t>
  </si>
  <si>
    <t>Royalty interest</t>
  </si>
  <si>
    <t>5.00%</t>
  </si>
  <si>
    <t>TW Lee Field [Member]</t>
  </si>
  <si>
    <t>25.00%</t>
  </si>
  <si>
    <t>18.75%</t>
  </si>
  <si>
    <t>T.A. Greer [Member]</t>
  </si>
  <si>
    <t>19.50%</t>
  </si>
  <si>
    <t>Origin Production [Member]</t>
  </si>
  <si>
    <t>Costs incurred to acquire oil and gas property</t>
  </si>
  <si>
    <t>3. Shareholder Advances (Details Narrative) - USD ($)</t>
  </si>
  <si>
    <t>12 Months Ended</t>
  </si>
  <si>
    <t>Proceeds from shareholder</t>
  </si>
  <si>
    <t>Repayments to shareholder</t>
  </si>
  <si>
    <t>Due to shareholder</t>
  </si>
  <si>
    <t>Shareholder 2 [Member]</t>
  </si>
  <si>
    <t>Shareholder 1 [Member]</t>
  </si>
  <si>
    <t>4. Shareholders' Equity (Details Narrative) - USD ($)</t>
  </si>
  <si>
    <t>Share based compensation</t>
  </si>
  <si>
    <t>Unrecognized compensation expense</t>
  </si>
  <si>
    <t>Texas Properties [Member]</t>
  </si>
  <si>
    <t>Stock exchanged for leases, shares issued</t>
  </si>
  <si>
    <t>Cash paid for acquisition</t>
  </si>
  <si>
    <t>Accredited Investors [Member]</t>
  </si>
  <si>
    <t>Subscriptions sold, shares</t>
  </si>
  <si>
    <t>Stock issued new, shares</t>
  </si>
  <si>
    <t>Proceeds from subscriptions</t>
  </si>
  <si>
    <t>Common stock issuable</t>
  </si>
  <si>
    <t>6. Income Taxes (Details) - USD ($)</t>
  </si>
  <si>
    <t>Sep. 30, 2015</t>
  </si>
  <si>
    <t>Net loss carryforward</t>
  </si>
  <si>
    <t>Valuation allowance</t>
  </si>
  <si>
    <t>Total deferred tax assets</t>
  </si>
  <si>
    <t>6. Income Taxes (Details Narrative) - USD ($)</t>
  </si>
  <si>
    <t>Federal net operating loss carryforward</t>
  </si>
  <si>
    <t>Operating loss carryforward expiration date</t>
  </si>
  <si>
    <t>Dec. 31,
		2032</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168908</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1"/>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0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49</v>
      </c>
      <c r="B16"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14</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4</v>
      </c>
      <c r="B1" s="2" t="s">
        <v>1</v>
      </c>
    </row>
    <row r="2" spans="1:4">
      <c r="B2" s="2" t="s">
        <v>2</v>
      </c>
      <c r="C2" s="2" t="s">
        <v>67</v>
      </c>
      <c r="D2" s="2" t="s">
        <v>28</v>
      </c>
    </row>
    <row r="3" spans="1:4">
      <c r="A3" s="3" t="s">
        <v>100</v>
      </c>
    </row>
    <row r="4" spans="1:4">
      <c r="A4" s="4" t="s">
        <v>82</v>
      </c>
      <c r="B4" s="7" t="n">
        <v>-63518</v>
      </c>
      <c r="C4" s="7" t="n">
        <v>-66441</v>
      </c>
    </row>
    <row r="5" spans="1:4">
      <c r="A5" s="4" t="s">
        <v>53</v>
      </c>
      <c r="B5" s="7" t="n">
        <v>-2668238</v>
      </c>
      <c r="D5" s="7" t="n">
        <v>-260472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55</v>
      </c>
      <c r="B1" s="2" t="s">
        <v>1</v>
      </c>
    </row>
    <row r="2" spans="1:3">
      <c r="B2" s="2" t="s">
        <v>2</v>
      </c>
      <c r="C2" s="2" t="s">
        <v>28</v>
      </c>
    </row>
    <row r="3" spans="1:3">
      <c r="A3" s="4" t="s">
        <v>156</v>
      </c>
      <c r="B3" s="7" t="n">
        <v>417433</v>
      </c>
      <c r="C3" s="7" t="n">
        <v>267433</v>
      </c>
    </row>
    <row r="4" spans="1:3">
      <c r="A4" s="4" t="s">
        <v>157</v>
      </c>
    </row>
    <row r="5" spans="1:3">
      <c r="A5" s="4" t="s">
        <v>158</v>
      </c>
      <c r="B5" s="4" t="s">
        <v>159</v>
      </c>
    </row>
    <row r="6" spans="1:3">
      <c r="A6" s="4" t="s">
        <v>156</v>
      </c>
      <c r="B6" s="7" t="n">
        <v>20449</v>
      </c>
    </row>
    <row r="7" spans="1:3">
      <c r="A7" s="4" t="s">
        <v>160</v>
      </c>
    </row>
    <row r="8" spans="1:3">
      <c r="A8" s="4" t="s">
        <v>158</v>
      </c>
      <c r="B8" s="4" t="s">
        <v>161</v>
      </c>
    </row>
    <row r="9" spans="1:3">
      <c r="A9" s="4" t="s">
        <v>162</v>
      </c>
      <c r="B9" s="4" t="s">
        <v>163</v>
      </c>
    </row>
    <row r="10" spans="1:3">
      <c r="A10" s="4" t="s">
        <v>156</v>
      </c>
      <c r="B10" s="7" t="n">
        <v>76500</v>
      </c>
    </row>
    <row r="11" spans="1:3">
      <c r="A11" s="4" t="s">
        <v>164</v>
      </c>
    </row>
    <row r="12" spans="1:3">
      <c r="A12" s="4" t="s">
        <v>158</v>
      </c>
      <c r="B12" s="4" t="s">
        <v>165</v>
      </c>
    </row>
    <row r="13" spans="1:3">
      <c r="A13" s="4" t="s">
        <v>162</v>
      </c>
      <c r="B13" s="4" t="s">
        <v>166</v>
      </c>
    </row>
    <row r="14" spans="1:3">
      <c r="A14" s="4" t="s">
        <v>156</v>
      </c>
      <c r="B14" s="7" t="n">
        <v>70000</v>
      </c>
    </row>
    <row r="15" spans="1:3">
      <c r="A15" s="4" t="s">
        <v>167</v>
      </c>
    </row>
    <row r="16" spans="1:3">
      <c r="A16" s="4" t="s">
        <v>158</v>
      </c>
      <c r="B16" s="4" t="s">
        <v>168</v>
      </c>
    </row>
    <row r="17" spans="1:3">
      <c r="A17" s="4" t="s">
        <v>169</v>
      </c>
    </row>
    <row r="18" spans="1:3">
      <c r="A18" s="4" t="s">
        <v>158</v>
      </c>
      <c r="B18" s="4" t="s">
        <v>170</v>
      </c>
    </row>
    <row r="19" spans="1:3">
      <c r="A19" s="4" t="s">
        <v>162</v>
      </c>
      <c r="B19" s="4" t="s">
        <v>171</v>
      </c>
    </row>
    <row r="20" spans="1:3">
      <c r="A20" s="4" t="s">
        <v>156</v>
      </c>
      <c r="B20" s="7" t="n">
        <v>45484</v>
      </c>
    </row>
    <row r="21" spans="1:3">
      <c r="A21" s="4" t="s">
        <v>172</v>
      </c>
    </row>
    <row r="22" spans="1:3">
      <c r="A22" s="4" t="s">
        <v>158</v>
      </c>
      <c r="B22" s="4" t="s">
        <v>173</v>
      </c>
    </row>
    <row r="23" spans="1:3">
      <c r="A23" s="4" t="s">
        <v>174</v>
      </c>
      <c r="B23" s="4" t="s">
        <v>175</v>
      </c>
    </row>
    <row r="24" spans="1:3">
      <c r="A24" s="4" t="s">
        <v>156</v>
      </c>
      <c r="B24" s="7" t="n">
        <v>5000</v>
      </c>
    </row>
    <row r="25" spans="1:3">
      <c r="A25" s="4" t="s">
        <v>176</v>
      </c>
    </row>
    <row r="26" spans="1:3">
      <c r="A26" s="4" t="s">
        <v>158</v>
      </c>
      <c r="B26" s="4" t="s">
        <v>177</v>
      </c>
    </row>
    <row r="27" spans="1:3">
      <c r="A27" s="4" t="s">
        <v>162</v>
      </c>
      <c r="B27" s="4" t="s">
        <v>178</v>
      </c>
    </row>
    <row r="28" spans="1:3">
      <c r="A28" s="4" t="s">
        <v>156</v>
      </c>
      <c r="B28" s="7" t="n">
        <v>25000</v>
      </c>
    </row>
    <row r="29" spans="1:3">
      <c r="A29" s="4" t="s">
        <v>179</v>
      </c>
    </row>
    <row r="30" spans="1:3">
      <c r="A30" s="4" t="s">
        <v>158</v>
      </c>
      <c r="B30" s="4" t="s">
        <v>177</v>
      </c>
    </row>
    <row r="31" spans="1:3">
      <c r="A31" s="4" t="s">
        <v>162</v>
      </c>
      <c r="B31" s="4" t="s">
        <v>180</v>
      </c>
    </row>
    <row r="32" spans="1:3">
      <c r="A32" s="4" t="s">
        <v>181</v>
      </c>
    </row>
    <row r="33" spans="1:3">
      <c r="A33" s="4" t="s">
        <v>182</v>
      </c>
      <c r="B33" s="7" t="n">
        <v>1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183</v>
      </c>
      <c r="B1" s="2" t="s">
        <v>1</v>
      </c>
      <c r="D1" s="2" t="s">
        <v>184</v>
      </c>
    </row>
    <row r="2" spans="1:4">
      <c r="B2" s="2" t="s">
        <v>2</v>
      </c>
      <c r="C2" s="2" t="s">
        <v>67</v>
      </c>
      <c r="D2" s="2" t="s">
        <v>28</v>
      </c>
    </row>
    <row r="3" spans="1:4">
      <c r="A3" s="4" t="s">
        <v>185</v>
      </c>
      <c r="B3" s="7" t="n">
        <v>23660</v>
      </c>
    </row>
    <row r="4" spans="1:4">
      <c r="A4" s="4" t="s">
        <v>186</v>
      </c>
      <c r="C4" s="7" t="n">
        <v>3000</v>
      </c>
    </row>
    <row r="5" spans="1:4">
      <c r="A5" s="4" t="s">
        <v>187</v>
      </c>
      <c r="B5" s="5" t="n">
        <v>37102</v>
      </c>
      <c r="D5" s="7" t="n">
        <v>13442</v>
      </c>
    </row>
    <row r="6" spans="1:4">
      <c r="A6" s="4" t="s">
        <v>188</v>
      </c>
    </row>
    <row r="7" spans="1:4">
      <c r="A7" s="4" t="s">
        <v>185</v>
      </c>
      <c r="D7" s="5" t="n">
        <v>17000</v>
      </c>
    </row>
    <row r="8" spans="1:4">
      <c r="A8" s="4" t="s">
        <v>187</v>
      </c>
      <c r="D8" s="5" t="n">
        <v>13442</v>
      </c>
    </row>
    <row r="9" spans="1:4">
      <c r="A9" s="4" t="s">
        <v>189</v>
      </c>
    </row>
    <row r="10" spans="1:4">
      <c r="A10" s="4" t="s">
        <v>185</v>
      </c>
      <c r="B10" s="5" t="n">
        <v>23660</v>
      </c>
    </row>
    <row r="11" spans="1:4">
      <c r="A11" s="4" t="s">
        <v>187</v>
      </c>
      <c r="B11" s="7" t="n">
        <v>37102</v>
      </c>
      <c r="D11" s="7" t="n">
        <v>1344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190</v>
      </c>
      <c r="B1" s="2" t="s">
        <v>1</v>
      </c>
    </row>
    <row r="2" spans="1:4">
      <c r="B2" s="2" t="s">
        <v>2</v>
      </c>
      <c r="C2" s="2" t="s">
        <v>67</v>
      </c>
      <c r="D2" s="2" t="s">
        <v>28</v>
      </c>
    </row>
    <row r="3" spans="1:4">
      <c r="A3" s="4" t="s">
        <v>191</v>
      </c>
      <c r="B3" s="7" t="n">
        <v>8309</v>
      </c>
      <c r="C3" s="7" t="n">
        <v>9739</v>
      </c>
    </row>
    <row r="4" spans="1:4">
      <c r="A4" s="4" t="s">
        <v>192</v>
      </c>
      <c r="D4" s="7" t="n">
        <v>9694</v>
      </c>
    </row>
    <row r="5" spans="1:4">
      <c r="A5" s="4" t="s">
        <v>193</v>
      </c>
    </row>
    <row r="6" spans="1:4">
      <c r="A6" s="4" t="s">
        <v>194</v>
      </c>
      <c r="B6" s="5" t="n">
        <v>500000</v>
      </c>
    </row>
    <row r="7" spans="1:4">
      <c r="A7" s="4" t="s">
        <v>195</v>
      </c>
      <c r="B7" s="7" t="n">
        <v>150000</v>
      </c>
    </row>
    <row r="8" spans="1:4">
      <c r="A8" s="4" t="s">
        <v>196</v>
      </c>
    </row>
    <row r="9" spans="1:4">
      <c r="A9" s="4" t="s">
        <v>197</v>
      </c>
      <c r="B9" s="5" t="n">
        <v>43000</v>
      </c>
    </row>
    <row r="10" spans="1:4">
      <c r="A10" s="4" t="s">
        <v>198</v>
      </c>
      <c r="B10" s="5" t="n">
        <v>55000</v>
      </c>
    </row>
    <row r="11" spans="1:4">
      <c r="A11" s="4" t="s">
        <v>199</v>
      </c>
      <c r="B11" s="7" t="n">
        <v>29400</v>
      </c>
    </row>
    <row r="12" spans="1:4">
      <c r="A12" s="4" t="s">
        <v>200</v>
      </c>
      <c r="B12" s="7" t="n">
        <v>129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01</v>
      </c>
      <c r="B1" s="2" t="s">
        <v>28</v>
      </c>
      <c r="C1" s="2" t="s">
        <v>202</v>
      </c>
    </row>
    <row r="2" spans="1:3">
      <c r="A2" s="3" t="s">
        <v>114</v>
      </c>
    </row>
    <row r="3" spans="1:3">
      <c r="A3" s="4" t="s">
        <v>203</v>
      </c>
      <c r="B3" s="7" t="n">
        <v>920000</v>
      </c>
      <c r="C3" s="7" t="n">
        <v>840000</v>
      </c>
    </row>
    <row r="4" spans="1:3">
      <c r="A4" s="4" t="s">
        <v>204</v>
      </c>
      <c r="B4" s="5" t="n">
        <v>-920000</v>
      </c>
      <c r="C4" s="5" t="n">
        <v>-840000</v>
      </c>
    </row>
    <row r="5" spans="1:3">
      <c r="A5" s="4" t="s">
        <v>205</v>
      </c>
      <c r="B5" s="7" t="n">
        <v>0</v>
      </c>
      <c r="C5"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358</v>
      </c>
      <c r="C3" s="7" t="n">
        <v>13209</v>
      </c>
    </row>
    <row r="4" spans="1:3">
      <c r="A4" s="4" t="s">
        <v>31</v>
      </c>
      <c r="B4" s="5" t="n">
        <v>10000</v>
      </c>
      <c r="C4" s="5" t="n">
        <v>0</v>
      </c>
    </row>
    <row r="5" spans="1:3">
      <c r="A5" s="4" t="s">
        <v>32</v>
      </c>
      <c r="B5" s="5" t="n">
        <v>21358</v>
      </c>
      <c r="C5" s="5" t="n">
        <v>13209</v>
      </c>
    </row>
    <row r="6" spans="1:3">
      <c r="A6" s="4" t="s">
        <v>33</v>
      </c>
      <c r="B6" s="5" t="n">
        <v>13200</v>
      </c>
      <c r="C6" s="5" t="n">
        <v>13200</v>
      </c>
    </row>
    <row r="7" spans="1:3">
      <c r="A7" s="4" t="s">
        <v>34</v>
      </c>
      <c r="B7" s="5" t="n">
        <v>417433</v>
      </c>
      <c r="C7" s="5" t="n">
        <v>267433</v>
      </c>
    </row>
    <row r="8" spans="1:3">
      <c r="A8" s="4" t="s">
        <v>35</v>
      </c>
      <c r="B8" s="5" t="n">
        <v>451991</v>
      </c>
      <c r="C8" s="5" t="n">
        <v>293842</v>
      </c>
    </row>
    <row r="9" spans="1:3">
      <c r="A9" s="3" t="s">
        <v>36</v>
      </c>
    </row>
    <row r="10" spans="1:3">
      <c r="A10" s="4" t="s">
        <v>37</v>
      </c>
      <c r="B10" s="5" t="n">
        <v>130416</v>
      </c>
      <c r="C10" s="5" t="n">
        <v>148165</v>
      </c>
    </row>
    <row r="11" spans="1:3">
      <c r="A11" s="4" t="s">
        <v>38</v>
      </c>
      <c r="B11" s="5" t="n">
        <v>25750</v>
      </c>
      <c r="C11" s="5" t="n">
        <v>4000</v>
      </c>
    </row>
    <row r="12" spans="1:3">
      <c r="A12" s="4" t="s">
        <v>39</v>
      </c>
      <c r="B12" s="5" t="n">
        <v>13600</v>
      </c>
      <c r="C12" s="5" t="n">
        <v>13600</v>
      </c>
    </row>
    <row r="13" spans="1:3">
      <c r="A13" s="4" t="s">
        <v>40</v>
      </c>
      <c r="B13" s="5" t="n">
        <v>5000</v>
      </c>
      <c r="C13" s="5" t="n">
        <v>5000</v>
      </c>
    </row>
    <row r="14" spans="1:3">
      <c r="A14" s="4" t="s">
        <v>41</v>
      </c>
      <c r="B14" s="5" t="n">
        <v>6000</v>
      </c>
      <c r="C14" s="5" t="n">
        <v>6000</v>
      </c>
    </row>
    <row r="15" spans="1:3">
      <c r="A15" s="4" t="s">
        <v>42</v>
      </c>
      <c r="B15" s="5" t="n">
        <v>10000</v>
      </c>
      <c r="C15" s="5" t="n">
        <v>10000</v>
      </c>
    </row>
    <row r="16" spans="1:3">
      <c r="A16" s="4" t="s">
        <v>43</v>
      </c>
      <c r="B16" s="5" t="n">
        <v>37102</v>
      </c>
      <c r="C16" s="5" t="n">
        <v>13442</v>
      </c>
    </row>
    <row r="17" spans="1:3">
      <c r="A17" s="4" t="s">
        <v>44</v>
      </c>
      <c r="B17" s="5" t="n">
        <v>54306</v>
      </c>
      <c r="C17" s="5" t="n">
        <v>48009</v>
      </c>
    </row>
    <row r="18" spans="1:3">
      <c r="A18" s="4" t="s">
        <v>45</v>
      </c>
      <c r="B18" s="5" t="n">
        <v>282174</v>
      </c>
      <c r="C18" s="5" t="n">
        <v>248216</v>
      </c>
    </row>
    <row r="19" spans="1:3">
      <c r="A19" s="4" t="s">
        <v>46</v>
      </c>
      <c r="B19" s="4" t="s">
        <v>47</v>
      </c>
      <c r="C19" s="4" t="s">
        <v>47</v>
      </c>
    </row>
    <row r="20" spans="1:3">
      <c r="A20" s="3" t="s">
        <v>48</v>
      </c>
    </row>
    <row r="21" spans="1:3">
      <c r="A21" s="4" t="s">
        <v>49</v>
      </c>
      <c r="B21" s="5" t="n">
        <v>0</v>
      </c>
      <c r="C21" s="5" t="n">
        <v>0</v>
      </c>
    </row>
    <row r="22" spans="1:3">
      <c r="A22" s="4" t="s">
        <v>50</v>
      </c>
      <c r="B22" s="5" t="n">
        <v>16845</v>
      </c>
      <c r="C22" s="5" t="n">
        <v>16290</v>
      </c>
    </row>
    <row r="23" spans="1:3">
      <c r="A23" s="4" t="s">
        <v>51</v>
      </c>
      <c r="B23" s="5" t="n">
        <v>2783310</v>
      </c>
      <c r="C23" s="5" t="n">
        <v>2609056</v>
      </c>
    </row>
    <row r="24" spans="1:3">
      <c r="A24" s="4" t="s">
        <v>52</v>
      </c>
      <c r="B24" s="5" t="n">
        <v>37900</v>
      </c>
      <c r="C24" s="5" t="n">
        <v>25000</v>
      </c>
    </row>
    <row r="25" spans="1:3">
      <c r="A25" s="4" t="s">
        <v>53</v>
      </c>
      <c r="B25" s="5" t="n">
        <v>-2668238</v>
      </c>
      <c r="C25" s="5" t="n">
        <v>-2604720</v>
      </c>
    </row>
    <row r="26" spans="1:3">
      <c r="A26" s="4" t="s">
        <v>54</v>
      </c>
      <c r="B26" s="5" t="n">
        <v>169817</v>
      </c>
      <c r="C26" s="5" t="n">
        <v>45626</v>
      </c>
    </row>
    <row r="27" spans="1:3">
      <c r="A27" s="4" t="s">
        <v>55</v>
      </c>
      <c r="B27" s="7" t="n">
        <v>451991</v>
      </c>
      <c r="C27" s="7" t="n">
        <v>29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06</v>
      </c>
      <c r="B1" s="2" t="s">
        <v>184</v>
      </c>
    </row>
    <row r="2" spans="1:3">
      <c r="B2" s="2" t="s">
        <v>28</v>
      </c>
      <c r="C2" s="2" t="s">
        <v>202</v>
      </c>
    </row>
    <row r="3" spans="1:3">
      <c r="A3" s="3" t="s">
        <v>114</v>
      </c>
    </row>
    <row r="4" spans="1:3">
      <c r="A4" s="4" t="s">
        <v>207</v>
      </c>
      <c r="B4" s="7" t="n">
        <v>2605000</v>
      </c>
      <c r="C4" s="7" t="n">
        <v>2380000</v>
      </c>
    </row>
    <row r="5" spans="1:3">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000</v>
      </c>
      <c r="C8" s="5" t="n">
        <v>200000000</v>
      </c>
    </row>
    <row r="9" spans="1:3">
      <c r="A9" s="4" t="s">
        <v>64</v>
      </c>
      <c r="B9" s="5" t="n">
        <v>16844908</v>
      </c>
      <c r="C9" s="5" t="n">
        <v>16289908</v>
      </c>
    </row>
    <row r="10" spans="1:3">
      <c r="A10" s="4" t="s">
        <v>65</v>
      </c>
      <c r="B10" s="5" t="n">
        <v>16844908</v>
      </c>
      <c r="C10" s="5" t="n">
        <v>16289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16</v>
      </c>
      <c r="C4" s="7" t="n">
        <v>0</v>
      </c>
    </row>
    <row r="5" spans="1:3">
      <c r="A5" s="4" t="s">
        <v>70</v>
      </c>
      <c r="B5" s="5" t="n">
        <v>60470</v>
      </c>
      <c r="C5" s="5" t="n">
        <v>65930</v>
      </c>
    </row>
    <row r="6" spans="1:3">
      <c r="A6" s="4" t="s">
        <v>71</v>
      </c>
      <c r="B6" s="5" t="n">
        <v>-60254</v>
      </c>
      <c r="C6" s="5" t="n">
        <v>-65930</v>
      </c>
    </row>
    <row r="7" spans="1:3">
      <c r="A7" s="3" t="s">
        <v>72</v>
      </c>
    </row>
    <row r="8" spans="1:3">
      <c r="A8" s="4" t="s">
        <v>73</v>
      </c>
      <c r="B8" s="5" t="n">
        <v>-3264</v>
      </c>
      <c r="C8" s="5" t="n">
        <v>-511</v>
      </c>
    </row>
    <row r="9" spans="1:3">
      <c r="A9" s="4" t="s">
        <v>74</v>
      </c>
      <c r="B9" s="5" t="n">
        <v>-63518</v>
      </c>
      <c r="C9" s="5" t="n">
        <v>-66441</v>
      </c>
    </row>
    <row r="10" spans="1:3">
      <c r="A10" s="4" t="s">
        <v>75</v>
      </c>
      <c r="B10" s="5" t="n">
        <v>0</v>
      </c>
      <c r="C10" s="5" t="n">
        <v>0</v>
      </c>
    </row>
    <row r="11" spans="1:3">
      <c r="A11" s="4" t="s">
        <v>76</v>
      </c>
      <c r="B11" s="7" t="n">
        <v>-63518</v>
      </c>
      <c r="C11" s="7" t="n">
        <v>-66441</v>
      </c>
    </row>
    <row r="12" spans="1:3">
      <c r="A12" s="3" t="s">
        <v>77</v>
      </c>
    </row>
    <row r="13" spans="1:3">
      <c r="A13" s="4" t="s">
        <v>78</v>
      </c>
      <c r="B13" s="5" t="n">
        <v>16350897</v>
      </c>
      <c r="C13" s="5" t="n">
        <v>14515400</v>
      </c>
    </row>
    <row r="14" spans="1:3">
      <c r="A14" s="4" t="s">
        <v>79</v>
      </c>
      <c r="B14" s="7" t="n">
        <v>0</v>
      </c>
      <c r="C1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0</v>
      </c>
      <c r="B1" s="2" t="s">
        <v>1</v>
      </c>
    </row>
    <row r="2" spans="1:3">
      <c r="B2" s="2" t="s">
        <v>2</v>
      </c>
      <c r="C2" s="2" t="s">
        <v>67</v>
      </c>
    </row>
    <row r="3" spans="1:3">
      <c r="A3" s="3" t="s">
        <v>81</v>
      </c>
    </row>
    <row r="4" spans="1:3">
      <c r="A4" s="4" t="s">
        <v>82</v>
      </c>
      <c r="B4" s="7" t="n">
        <v>-63518</v>
      </c>
      <c r="C4" s="7" t="n">
        <v>-66441</v>
      </c>
    </row>
    <row r="5" spans="1:3">
      <c r="A5" s="3" t="s">
        <v>83</v>
      </c>
    </row>
    <row r="6" spans="1:3">
      <c r="A6" s="4" t="s">
        <v>84</v>
      </c>
      <c r="B6" s="5" t="n">
        <v>8309</v>
      </c>
      <c r="C6" s="5" t="n">
        <v>9739</v>
      </c>
    </row>
    <row r="7" spans="1:3">
      <c r="A7" s="3" t="s">
        <v>85</v>
      </c>
    </row>
    <row r="8" spans="1:3">
      <c r="A8" s="4" t="s">
        <v>86</v>
      </c>
      <c r="B8" s="5" t="n">
        <v>-10000</v>
      </c>
      <c r="C8" s="5" t="n">
        <v>0</v>
      </c>
    </row>
    <row r="9" spans="1:3">
      <c r="A9" s="4" t="s">
        <v>38</v>
      </c>
      <c r="B9" s="5" t="n">
        <v>21750</v>
      </c>
      <c r="C9" s="5" t="n">
        <v>-978</v>
      </c>
    </row>
    <row r="10" spans="1:3">
      <c r="A10" s="4" t="s">
        <v>44</v>
      </c>
      <c r="B10" s="5" t="n">
        <v>6297</v>
      </c>
      <c r="C10" s="5" t="n">
        <v>9207</v>
      </c>
    </row>
    <row r="11" spans="1:3">
      <c r="A11" s="4" t="s">
        <v>37</v>
      </c>
      <c r="B11" s="5" t="n">
        <v>-17749</v>
      </c>
      <c r="C11" s="5" t="n">
        <v>-8474</v>
      </c>
    </row>
    <row r="12" spans="1:3">
      <c r="A12" s="4" t="s">
        <v>87</v>
      </c>
      <c r="B12" s="5" t="n">
        <v>-54911</v>
      </c>
      <c r="C12" s="5" t="n">
        <v>-56947</v>
      </c>
    </row>
    <row r="13" spans="1:3">
      <c r="A13" s="3" t="s">
        <v>88</v>
      </c>
    </row>
    <row r="14" spans="1:3">
      <c r="A14" s="4" t="s">
        <v>89</v>
      </c>
      <c r="B14" s="5" t="n">
        <v>29400</v>
      </c>
      <c r="C14" s="5" t="n">
        <v>0</v>
      </c>
    </row>
    <row r="15" spans="1:3">
      <c r="A15" s="4" t="s">
        <v>43</v>
      </c>
      <c r="B15" s="5" t="n">
        <v>23660</v>
      </c>
    </row>
    <row r="16" spans="1:3">
      <c r="A16" s="4" t="s">
        <v>90</v>
      </c>
      <c r="C16" s="5" t="n">
        <v>-3000</v>
      </c>
    </row>
    <row r="17" spans="1:3">
      <c r="A17" s="4" t="s">
        <v>91</v>
      </c>
      <c r="B17" s="5" t="n">
        <v>53060</v>
      </c>
      <c r="C17" s="5" t="n">
        <v>-3000</v>
      </c>
    </row>
    <row r="18" spans="1:3">
      <c r="A18" s="4" t="s">
        <v>92</v>
      </c>
      <c r="B18" s="5" t="n">
        <v>-1851</v>
      </c>
      <c r="C18" s="5" t="n">
        <v>-59947</v>
      </c>
    </row>
    <row r="19" spans="1:3">
      <c r="A19" s="4" t="s">
        <v>93</v>
      </c>
      <c r="B19" s="5" t="n">
        <v>13209</v>
      </c>
      <c r="C19" s="5" t="n">
        <v>142762</v>
      </c>
    </row>
    <row r="20" spans="1:3">
      <c r="A20" s="4" t="s">
        <v>94</v>
      </c>
      <c r="B20" s="5" t="n">
        <v>11358</v>
      </c>
      <c r="C20" s="5" t="n">
        <v>82815</v>
      </c>
    </row>
    <row r="21" spans="1:3">
      <c r="A21" s="3" t="s">
        <v>95</v>
      </c>
    </row>
    <row r="22" spans="1:3">
      <c r="A22" s="4" t="s">
        <v>96</v>
      </c>
      <c r="B22" s="5" t="n">
        <v>3264</v>
      </c>
      <c r="C22" s="5" t="n">
        <v>511</v>
      </c>
    </row>
    <row r="23" spans="1:3">
      <c r="A23" s="4" t="s">
        <v>97</v>
      </c>
      <c r="B23" s="5" t="n">
        <v>0</v>
      </c>
      <c r="C23" s="5" t="n">
        <v>0</v>
      </c>
    </row>
    <row r="24" spans="1:3">
      <c r="A24" s="4" t="s">
        <v>98</v>
      </c>
      <c r="B24" s="7" t="n">
        <v>15000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48</v>
      </c>
    </row>
    <row r="4" spans="1:2">
      <c r="A4" s="4" t="s">
        <v>48</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20:13:45Z</dcterms:created>
  <dcterms:modified xmlns:dcterms="http://purl.org/dc/terms/" xmlns:xsi="http://www.w3.org/2001/XMLSchema-instance" xsi:type="dcterms:W3CDTF">2017-03-24T20:13:45Z</dcterms:modified>
</cp:coreProperties>
</file>